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1"/>
  <sheetViews>
    <sheetView workbookViewId="0">
      <selection activeCell="A1" sqref="A1"/>
    </sheetView>
  </sheetViews>
  <sheetFormatPr baseColWidth="8" defaultRowHeight="15"/>
  <cols>
    <col width="71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AVIS NEW YORK VENTURE FUND INC</t>
        </is>
      </c>
    </row>
    <row r="7">
      <c r="A7" s="4" t="inlineStr">
        <is>
          <t>Entity Central Index Key</t>
        </is>
      </c>
      <c r="B7" s="4" t="inlineStr">
        <is>
          <t>00000717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009516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avis New York Ventur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NYVT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Davis New York Venture Fund (the “Fund”) for the period of August 1, 2024 to January 31, 2025 (the “period”)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davisfunds.com/resources/regulatory-documents</t>
        </is>
      </c>
    </row>
    <row r="18">
      <c r="A18" s="4" t="inlineStr">
        <is>
          <t>Additional Information Phone Number</t>
        </is>
      </c>
      <c r="B18" s="4" t="inlineStr">
        <is>
          <t>1-800-279-0279</t>
        </is>
      </c>
    </row>
    <row r="19">
      <c r="A19" s="4" t="inlineStr">
        <is>
          <t>Additional Information Website</t>
        </is>
      </c>
      <c r="B19" s="4" t="inlineStr">
        <is>
          <t>davisfunds.com/resources/regulatory-documents</t>
        </is>
      </c>
    </row>
    <row r="20">
      <c r="A20" s="4" t="inlineStr">
        <is>
          <t>Expenses [Text Block]</t>
        </is>
      </c>
      <c r="B20" s="4" t="inlineStr">
        <is>
          <t>What were the Fund expenses for the last six months? (Based on a hypothetical $10,000 investment)
Fund (Class) Costs of $10,000 investment Costs paid as a percentage of a $10,000 investment
Davis New York Venture Fund $ 0.90 % *
*
Annualized.</t>
        </is>
      </c>
    </row>
    <row r="21">
      <c r="A21" s="4" t="inlineStr">
        <is>
          <t>Expenses Paid, Amount</t>
        </is>
      </c>
      <c r="B21" s="5" t="n">
        <v>47</v>
      </c>
    </row>
    <row r="22">
      <c r="A22" s="4" t="inlineStr">
        <is>
          <t>Expense Ratio, Percent</t>
        </is>
      </c>
      <c r="B22" s="6" t="n">
        <v>0.008999999999999999</v>
      </c>
      <c r="C22" s="4" t="inlineStr">
        <is>
          <t>[1]</t>
        </is>
      </c>
    </row>
    <row r="23">
      <c r="A23" s="4" t="inlineStr">
        <is>
          <t>Factors Affecting Performance [Text Block]</t>
        </is>
      </c>
      <c r="B23" s="4" t="inlineStr">
        <is>
          <t>Management’s Discussion of Fund Performance Summary of Results The Fund underperformed the Standard &amp; Poor’s 500 Index (“S&amp;P 500” or the “Index”) for the period. The Fund’s Class A shares delivered a total return on net asset value of 8.34%, versus a 10.1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nsumer Discretionary (+27%), Communication Services (+26%), and
Weakest performing sectors - Energy (-5%), Materials (-3%), and Health Care (-1%)
Detractors from Performance
Information Technology - significantly underperformed the Index sector (-20% vs +6%)
Samsung Electronics (-40%) - largest individual detractor
Applied Materials (-15%), Intel (-30%), and Texas Instruments (-8%)
Intel - no longer a Fund holding
Consumer Discretionary - underperformed the Index sector (+9% vs +27%)
MGM Resorts (-20%)
Health Care - underperformed the Index sector (-4% vs -1%) and overweight (average weighting 14% vs 11%)
Humana (-18%), Cigna Group (-15%), and Viatris (-5%)
Individual holdings
Teck Resources (-16%) and IAC (-20%)
Contributors to Performance
Significantly overweight in stronger performing Financials sector (average weighting 37% vs 13%)
Capital One Financial (+36%), Wells Fargo (+35%), Berkshire Hathaway (+7%), Ping An Insurance (+32%), and Julius Baer Group (+30%)
Communication Services - outperformed the Index sector (+34% vs +26%) and overweight (average weighting 13% vs 9%)
Meta Platforms (+45%) - largest individual contributor
Alphabet (+19%)
Underweight in Information Technology (average weighting 11% vs 32%)
Individual holdings
Amazon.com (+27%), Solventum (+26%), and DiDi Global (+27%)</t>
        </is>
      </c>
    </row>
    <row r="24">
      <c r="A24" s="4" t="inlineStr">
        <is>
          <t>Performance Past Does Not Indicate Future [Text]</t>
        </is>
      </c>
      <c r="B24" s="4" t="inlineStr">
        <is>
          <t>The performance data quoted in this report represents past performance, assumes that all distributions were reinvested, and is not a guarantee of future results.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 FOR PERIODS ENDED 01/31/25 1 Year 5 Years 10 Years
Davis New York Venture Fund (Class A) — Without sales charge 24.17 % 11.30 % 10.82 %
Davis New York Venture Fund (Class A) — With sales charge* 18.27 % 10.23 % 10.29 %
S&amp;P 500 Index 26.38 % 15.15 % 13.75 %
Russell 1000 Value Index 19.54 % 10.14 % 9.41 %
*
Reflects 4.75% front-end sales charge.</t>
        </is>
      </c>
    </row>
    <row r="26">
      <c r="A26" s="4" t="inlineStr">
        <is>
          <t>No Deduction of Taxes [Text Block]</t>
        </is>
      </c>
      <c r="B26" s="4" t="inlineStr">
        <is>
          <t>Returns shown do not reflect the deduction of taxes that a shareholder would pay on fund distributions or the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For most recent month-end performance information, please call Investor Services at 1-800-279-0279 or visit the Fund’s website atwww.davisfunds.com.</t>
        </is>
      </c>
    </row>
    <row r="28">
      <c r="A28" s="4" t="inlineStr">
        <is>
          <t>Net Assets</t>
        </is>
      </c>
      <c r="B28" s="5" t="n">
        <v>6700000000</v>
      </c>
    </row>
    <row r="29">
      <c r="A29" s="4" t="inlineStr">
        <is>
          <t>Holdings Count | Holding</t>
        </is>
      </c>
      <c r="B29" s="7" t="n">
        <v>43</v>
      </c>
    </row>
    <row r="30">
      <c r="A30" s="4" t="inlineStr">
        <is>
          <t>Advisory Fees Paid, Amount</t>
        </is>
      </c>
      <c r="B30" s="5" t="n">
        <v>17900000</v>
      </c>
    </row>
    <row r="31">
      <c r="A31" s="4" t="inlineStr">
        <is>
          <t>Investment Company Portfolio Turnover</t>
        </is>
      </c>
      <c r="B31" s="8" t="n">
        <v>0.09</v>
      </c>
    </row>
    <row r="32">
      <c r="A32" s="4" t="inlineStr">
        <is>
          <t>Additional Fund Statistics [Text Block]</t>
        </is>
      </c>
      <c r="B32" s="4" t="inlineStr">
        <is>
          <t>Key Fund Statistics
Fund net assets as of 01/31/25 (in billions) $
Total number of portfolio holdings as of 01/31/25 43
Portfolio turnover rate for the period 9 %
Total advisory fees paid for the period (in millions) $</t>
        </is>
      </c>
    </row>
    <row r="33">
      <c r="A33" s="4" t="inlineStr">
        <is>
          <t>Holdings [Text Block]</t>
        </is>
      </c>
      <c r="B33" s="4" t="inlineStr">
        <is>
          <t>Top Sectors as of 01/31/25 Net Assets
Financials 34.91 %
Health Care 15.53 %
Consumer Discretionary 12.86 %
Communication Services 12.61 %
Information Technology 9.72 %</t>
        </is>
      </c>
    </row>
    <row r="34">
      <c r="A34" s="4" t="inlineStr">
        <is>
          <t>C000009517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Davis New York Venture Fund</t>
        </is>
      </c>
    </row>
    <row r="37">
      <c r="A37" s="4" t="inlineStr">
        <is>
          <t>Class Name</t>
        </is>
      </c>
      <c r="B37" s="4" t="inlineStr">
        <is>
          <t>Class B</t>
        </is>
      </c>
    </row>
    <row r="38">
      <c r="A38" s="4" t="inlineStr">
        <is>
          <t>Trading Symbol</t>
        </is>
      </c>
      <c r="B38" s="4" t="inlineStr">
        <is>
          <t>NYVBX</t>
        </is>
      </c>
    </row>
    <row r="39">
      <c r="A39" s="4" t="inlineStr">
        <is>
          <t>Annual or Semi-Annual Statement [Text Block]</t>
        </is>
      </c>
      <c r="B39" s="4" t="inlineStr">
        <is>
          <t>This Semi-Annual shareholder report contains important information about the Davis New York Venture Fund (the “Fund”) for the period of August 1, 2024 to January 31, 2025 (the “period”).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davisfunds.com/resources/regulatory-documents</t>
        </is>
      </c>
    </row>
    <row r="42">
      <c r="A42" s="4" t="inlineStr">
        <is>
          <t>Additional Information Phone Number</t>
        </is>
      </c>
      <c r="B42" s="4" t="inlineStr">
        <is>
          <t>1-800-279-0279</t>
        </is>
      </c>
    </row>
    <row r="43">
      <c r="A43" s="4" t="inlineStr">
        <is>
          <t>Additional Information Website</t>
        </is>
      </c>
      <c r="B43" s="4" t="inlineStr">
        <is>
          <t>davisfunds.com/resources/regulatory-documents</t>
        </is>
      </c>
    </row>
    <row r="44">
      <c r="A44" s="4" t="inlineStr">
        <is>
          <t>Expenses [Text Block]</t>
        </is>
      </c>
      <c r="B44" s="4" t="inlineStr">
        <is>
          <t>What were the Fund expenses for the last six months? (Based on a hypothetical $10,000 investment)
Fund (Class) Costs of $10,000 investment Costs paid as a percentage of a $10,000 investment
Davis New York Venture Fund $ 1.75 % *
*
Annualized.</t>
        </is>
      </c>
    </row>
    <row r="45">
      <c r="A45" s="4" t="inlineStr">
        <is>
          <t>Expenses Paid, Amount</t>
        </is>
      </c>
      <c r="B45" s="5" t="n">
        <v>92</v>
      </c>
    </row>
    <row r="46">
      <c r="A46" s="4" t="inlineStr">
        <is>
          <t>Expense Ratio, Percent</t>
        </is>
      </c>
      <c r="B46" s="6" t="n">
        <v>0.0175</v>
      </c>
      <c r="C46" s="4" t="inlineStr">
        <is>
          <t>[2]</t>
        </is>
      </c>
    </row>
    <row r="47">
      <c r="A47" s="4" t="inlineStr">
        <is>
          <t>Factors Affecting Performance [Text Block]</t>
        </is>
      </c>
      <c r="B47" s="4" t="inlineStr">
        <is>
          <t>Management’s Discussion of Fund Performance Summary of Results The Fund underperformed the Standard &amp; Poor’s 500 Index (“S&amp;P 500” or the “Index”) for the period. The Fund’s Class B shares delivered a total return on net asset value of 7.86%, versus a 10.1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nsumer Discretionary (+27%), Communication Services (+26%), and
Weakest performing sectors - Energy (-5%), Materials (-3%), and Health Care (-1%)
Detractors from Performance
Information Technology - significantly underperformed the Index sector (-20% vs +6%)
Samsung Electronics (-40%) - largest individual detractor
Applied Materials (-15%), Intel (-30%), and Texas Instruments (-8%)
Intel - no longer a Fund holding
Consumer Discretionary - underperformed the Index sector (+9% vs +27%)
MGM Resorts (-20%)
Health Care - underperformed the Index sector (-4% vs -1%) and overweight (average weighting 14% vs 11%)
Humana (-18%), Cigna Group (-15%), and Viatris (-5%)
Individual holdings
Teck Resources (-16%) and IAC (-20%)
Contributors to Performance
Significantly overweight in stronger performing Financials sector (average weighting 37% vs 13%)
Capital One Financial (+36%), Wells Fargo (+35%), Berkshire Hathaway (+7%), Ping An Insurance (+32%), and Julius Baer Group (+30%)
Communication Services - outperformed the Index sector (+34% vs +26%) and overweight (average weighting 13% vs 9%)
Meta Platforms (+45%) - largest individual contributor
Alphabet (+19%)
Underweight in Information Technology (average weighting 11% vs 32%)
Individual holdings
Amazon.com (+27%), Solventum (+26%), and DiDi Global (+27%)</t>
        </is>
      </c>
    </row>
    <row r="48">
      <c r="A48" s="4" t="inlineStr">
        <is>
          <t>Performance Past Does Not Indicate Future [Text]</t>
        </is>
      </c>
      <c r="B48" s="4" t="inlineStr">
        <is>
          <t>The performance data quoted in this report represents past performance, assumes that all distributions were reinvested, and is not a guarantee of future results.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 FOR PERIODS ENDED 01/31/25 1 Year 5 Years 10 Years
Davis New York Venture Fund (Class B) — Without CDSC* 23.13 % 10.36 % 10.09 %
Davis New York Venture Fund (Class B) — With CDSC*,** 19.29 % 10.16 % 10.09 %
S&amp;P 500 Index 26.38 % 15.15 % 13.75 %
Russell 1000 Value Index 19.54 % 10.14 % 9.41 %
*
Because Class B shares automatically convert to Class A shares after 7 years, the “10-Year” returns for Class B reflect Class A performance for the period after conversion.
**
Includes any applicable contingent deferred sales charge (“CDSC”).</t>
        </is>
      </c>
    </row>
    <row r="50">
      <c r="A50" s="4" t="inlineStr">
        <is>
          <t>No Deduction of Taxes [Text Block]</t>
        </is>
      </c>
      <c r="B50" s="4" t="inlineStr">
        <is>
          <t>Returns shown do not reflect the deduction of taxes that a shareholder would pay on fund distributions or the redemption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For most recent month-end performance information, please call Investor Services at 1-800-279-0279 or visit the Fund’s website atwww.davisfunds.com.</t>
        </is>
      </c>
    </row>
    <row r="52">
      <c r="A52" s="4" t="inlineStr">
        <is>
          <t>Net Assets</t>
        </is>
      </c>
      <c r="B52" s="5" t="n">
        <v>6700000000</v>
      </c>
    </row>
    <row r="53">
      <c r="A53" s="4" t="inlineStr">
        <is>
          <t>Holdings Count | Holding</t>
        </is>
      </c>
      <c r="B53" s="7" t="n">
        <v>43</v>
      </c>
    </row>
    <row r="54">
      <c r="A54" s="4" t="inlineStr">
        <is>
          <t>Advisory Fees Paid, Amount</t>
        </is>
      </c>
      <c r="B54" s="5" t="n">
        <v>17900000</v>
      </c>
    </row>
    <row r="55">
      <c r="A55" s="4" t="inlineStr">
        <is>
          <t>Investment Company Portfolio Turnover</t>
        </is>
      </c>
      <c r="B55" s="8" t="n">
        <v>0.09</v>
      </c>
    </row>
    <row r="56">
      <c r="A56" s="4" t="inlineStr">
        <is>
          <t>Additional Fund Statistics [Text Block]</t>
        </is>
      </c>
      <c r="B56" s="4" t="inlineStr">
        <is>
          <t>Key Fund Statistics
Fund net assets as of 01/31/25 (in billions) $
Total number of portfolio holdings as of 01/31/25 43
Portfolio turnover rate for the period 9 %
Total advisory fees paid for the period (in millions) $</t>
        </is>
      </c>
    </row>
    <row r="57">
      <c r="A57" s="4" t="inlineStr">
        <is>
          <t>Holdings [Text Block]</t>
        </is>
      </c>
      <c r="B57" s="4" t="inlineStr">
        <is>
          <t>Top Sectors as of 01/31/25 Net Assets
Financials 34.91 %
Health Care 15.53 %
Consumer Discretionary 12.86 %
Communication Services 12.61 %
Information Technology 9.72 %</t>
        </is>
      </c>
    </row>
    <row r="58">
      <c r="A58" s="4" t="inlineStr">
        <is>
          <t>C000009518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Davis New York Venture Fund</t>
        </is>
      </c>
    </row>
    <row r="61">
      <c r="A61" s="4" t="inlineStr">
        <is>
          <t>Class Name</t>
        </is>
      </c>
      <c r="B61" s="4" t="inlineStr">
        <is>
          <t>Class C</t>
        </is>
      </c>
    </row>
    <row r="62">
      <c r="A62" s="4" t="inlineStr">
        <is>
          <t>Trading Symbol</t>
        </is>
      </c>
      <c r="B62" s="4" t="inlineStr">
        <is>
          <t>NYVCX</t>
        </is>
      </c>
    </row>
    <row r="63">
      <c r="A63" s="4" t="inlineStr">
        <is>
          <t>Annual or Semi-Annual Statement [Text Block]</t>
        </is>
      </c>
      <c r="B63" s="4" t="inlineStr">
        <is>
          <t>This Semi-Annual shareholder report contains important information about the Davis New York Venture Fund (the “Fund”) for the period of August 1, 2024 to January 31, 2025 (the “period”).</t>
        </is>
      </c>
    </row>
    <row r="64">
      <c r="A64" s="4" t="inlineStr">
        <is>
          <t>Shareholder Report Annual or Semi-Annual</t>
        </is>
      </c>
      <c r="B64" s="4" t="inlineStr">
        <is>
          <t>Semi-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davisfunds.com/resources/regulatory-documents</t>
        </is>
      </c>
    </row>
    <row r="66">
      <c r="A66" s="4" t="inlineStr">
        <is>
          <t>Additional Information Phone Number</t>
        </is>
      </c>
      <c r="B66" s="4" t="inlineStr">
        <is>
          <t>1-800-279-0279</t>
        </is>
      </c>
    </row>
    <row r="67">
      <c r="A67" s="4" t="inlineStr">
        <is>
          <t>Additional Information Website</t>
        </is>
      </c>
      <c r="B67" s="4" t="inlineStr">
        <is>
          <t>davisfunds.com/resources/regulatory-documents</t>
        </is>
      </c>
    </row>
    <row r="68">
      <c r="A68" s="4" t="inlineStr">
        <is>
          <t>Expenses [Text Block]</t>
        </is>
      </c>
      <c r="B68" s="4" t="inlineStr">
        <is>
          <t>What were the Fund expenses for the last six months? (Based on a hypothetical $10,000 investment)
Fund (Class) Costs of $10,000 investment Costs paid as a percentage of a $10,000 investment
Davis New York Venture Fund $ 1.73 % *
*
Annualized.</t>
        </is>
      </c>
    </row>
    <row r="69">
      <c r="A69" s="4" t="inlineStr">
        <is>
          <t>Expenses Paid, Amount</t>
        </is>
      </c>
      <c r="B69" s="5" t="n">
        <v>91</v>
      </c>
    </row>
    <row r="70">
      <c r="A70" s="4" t="inlineStr">
        <is>
          <t>Expense Ratio, Percent</t>
        </is>
      </c>
      <c r="B70" s="6" t="n">
        <v>0.0173</v>
      </c>
      <c r="C70" s="4" t="inlineStr">
        <is>
          <t>[3]</t>
        </is>
      </c>
    </row>
    <row r="71">
      <c r="A71" s="4" t="inlineStr">
        <is>
          <t>Factors Affecting Performance [Text Block]</t>
        </is>
      </c>
      <c r="B71" s="4" t="inlineStr">
        <is>
          <t>Management’s Discussion of Fund Performance Summary of Results The Fund underperformed the Standard &amp; Poor’s 500 Index (“S&amp;P 500” or the “Index”) for the period. The Fund’s Class C shares delivered a total return on net asset value of 7.90%, versus a 10.1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nsumer Discretionary (+27%), Communication Services (+26%), and
Weakest performing sectors - Energy (-5%), Materials (-3%), and Health Care (-1%)
Detractors from Performance
Information Technology - significantly underperformed the Index sector (-20% vs +6%)
Samsung Electronics (-40%) - largest individual detractor
Applied Materials (-15%), Intel (-30%), and Texas Instruments (-8%)
Intel - no longer a Fund holding
Consumer Discretionary - underperformed the Index sector (+9% vs +27%)
MGM Resorts (-20%)
Health Care - underperformed the Index sector (-4% vs -1%) and overweight (average weighting 14% vs 11%)
Humana (-18%), Cigna Group (-15%), and Viatris (-5%)
Individual holdings
Teck Resources (-16%) and IAC (-20%)
Contributors to Performance
Significantly overweight in stronger performing Financials sector (average weighting 37% vs 13%)
Capital One Financial (+36%), Wells Fargo (+35%), Berkshire Hathaway (+7%), Ping An Insurance (+32%), and Julius Baer Group (+30%)
Communication Services - outperformed the Index sector (+34% vs +26%) and overweight (average weighting 13% vs 9%)
Meta Platforms (+45%) - largest individual contributor
Alphabet (+19%)
Underweight in Information Technology (average weighting 11% vs 32%)
Individual holdings
Amazon.com (+27%), Solventum (+26%), and DiDi Global (+27%)</t>
        </is>
      </c>
    </row>
    <row r="72">
      <c r="A72" s="4" t="inlineStr">
        <is>
          <t>Performance Past Does Not Indicate Future [Text]</t>
        </is>
      </c>
      <c r="B72" s="4" t="inlineStr">
        <is>
          <t>The performance data quoted in this report represents past performance, assumes that all distributions were reinvested, and is not a guarantee of future results.</t>
        </is>
      </c>
    </row>
    <row r="73">
      <c r="A73" s="4" t="inlineStr">
        <is>
          <t>Average Annual Return [Table Text Block]</t>
        </is>
      </c>
      <c r="B73" s="4" t="inlineStr">
        <is>
          <t>AVERAGE ANNUAL TOTAL RETURN FOR PERIODS ENDED 01/31/25 1 Year 5 Years 10 Years
Davis New York Venture Fund (Class C) — Without CDSC* 23.11 % 10.38 % 10.11 %
Davis New York Venture Fund (Class C) — With CDSC*,** 22.13 % 10.38 % 10.11 %
S&amp;P 500 Index 26.38 % 15.15 % 13.75 %
Russell 1000 Value Index 19.54 % 10.14 % 9.41 %
*
Because Class C shares automatically convert to Class A shares after 8 years, the “10-Year” returns for Class C reflect Class A performance for the period after conversion.
**
Includes any applicable contingent deferred sales charge (“CDSC”).</t>
        </is>
      </c>
    </row>
    <row r="74">
      <c r="A74" s="4" t="inlineStr">
        <is>
          <t>No Deduction of Taxes [Text Block]</t>
        </is>
      </c>
      <c r="B74" s="4" t="inlineStr">
        <is>
          <t>Returns shown do not reflect the deduction of taxes that a shareholder would pay on fund distributions or the redemption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For most recent month-end performance information, please call Investor Services at 1-800-279-0279 or visit the Fund’s website atwww.davisfunds.com.</t>
        </is>
      </c>
    </row>
    <row r="76">
      <c r="A76" s="4" t="inlineStr">
        <is>
          <t>Net Assets</t>
        </is>
      </c>
      <c r="B76" s="5" t="n">
        <v>6700000000</v>
      </c>
    </row>
    <row r="77">
      <c r="A77" s="4" t="inlineStr">
        <is>
          <t>Holdings Count | Holding</t>
        </is>
      </c>
      <c r="B77" s="7" t="n">
        <v>43</v>
      </c>
    </row>
    <row r="78">
      <c r="A78" s="4" t="inlineStr">
        <is>
          <t>Advisory Fees Paid, Amount</t>
        </is>
      </c>
      <c r="B78" s="5" t="n">
        <v>17900000</v>
      </c>
    </row>
    <row r="79">
      <c r="A79" s="4" t="inlineStr">
        <is>
          <t>Investment Company Portfolio Turnover</t>
        </is>
      </c>
      <c r="B79" s="8" t="n">
        <v>0.09</v>
      </c>
    </row>
    <row r="80">
      <c r="A80" s="4" t="inlineStr">
        <is>
          <t>Additional Fund Statistics [Text Block]</t>
        </is>
      </c>
      <c r="B80" s="4" t="inlineStr">
        <is>
          <t>Key Fund Statistics
Fund net assets as of 01/31/25 (in billions) $
Total number of portfolio holdings as of 01/31/25 43
Portfolio turnover rate for the period 9 %
Total advisory fees paid for the period (in millions) $</t>
        </is>
      </c>
    </row>
    <row r="81">
      <c r="A81" s="4" t="inlineStr">
        <is>
          <t>Holdings [Text Block]</t>
        </is>
      </c>
      <c r="B81" s="4" t="inlineStr">
        <is>
          <t>Top Sectors as of 01/31/25 Net Assets
Financials 34.91 %
Health Care 15.53 %
Consumer Discretionary 12.86 %
Communication Services 12.61 %
Information Technology 9.72 %</t>
        </is>
      </c>
    </row>
    <row r="82">
      <c r="A82" s="4" t="inlineStr">
        <is>
          <t>C000009520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Davis New York Venture Fund</t>
        </is>
      </c>
    </row>
    <row r="85">
      <c r="A85" s="4" t="inlineStr">
        <is>
          <t>Class Name</t>
        </is>
      </c>
      <c r="B85" s="4" t="inlineStr">
        <is>
          <t>Class R</t>
        </is>
      </c>
    </row>
    <row r="86">
      <c r="A86" s="4" t="inlineStr">
        <is>
          <t>Trading Symbol</t>
        </is>
      </c>
      <c r="B86" s="4" t="inlineStr">
        <is>
          <t>NYVR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the Davis New York Venture Fund (the “Fund”) for the period of August 1, 2024 to January 31, 2025 (the “period”)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davisfunds.com/resources/regulatory-documents</t>
        </is>
      </c>
    </row>
    <row r="90">
      <c r="A90" s="4" t="inlineStr">
        <is>
          <t>Additional Information Phone Number</t>
        </is>
      </c>
      <c r="B90" s="4" t="inlineStr">
        <is>
          <t>1-800-279-0279</t>
        </is>
      </c>
    </row>
    <row r="91">
      <c r="A91" s="4" t="inlineStr">
        <is>
          <t>Additional Information Website</t>
        </is>
      </c>
      <c r="B91" s="4" t="inlineStr">
        <is>
          <t>davisfunds.com/resources/regulatory-documents</t>
        </is>
      </c>
    </row>
    <row r="92">
      <c r="A92" s="4" t="inlineStr">
        <is>
          <t>Expenses [Text Block]</t>
        </is>
      </c>
      <c r="B92" s="4" t="inlineStr">
        <is>
          <t>What were the Fund expenses for the last six months? (Based on a hypothetical $10,000 investment)
Fund (Class) Costs of $10,000 investment Costs paid as a percentage of a $10,000 investment
Davis New York Venture Fund $ 1.19 % *
*
Annualized.</t>
        </is>
      </c>
    </row>
    <row r="93">
      <c r="A93" s="4" t="inlineStr">
        <is>
          <t>Expenses Paid, Amount</t>
        </is>
      </c>
      <c r="B93" s="5" t="n">
        <v>62</v>
      </c>
    </row>
    <row r="94">
      <c r="A94" s="4" t="inlineStr">
        <is>
          <t>Expense Ratio, Percent</t>
        </is>
      </c>
      <c r="B94" s="6" t="n">
        <v>0.0119</v>
      </c>
      <c r="C94" s="4" t="inlineStr">
        <is>
          <t>[4]</t>
        </is>
      </c>
    </row>
    <row r="95">
      <c r="A95" s="4" t="inlineStr">
        <is>
          <t>Factors Affecting Performance [Text Block]</t>
        </is>
      </c>
      <c r="B95" s="4" t="inlineStr">
        <is>
          <t>Management’s Discussion of Fund Performance Summary of Results The Fund underperformed the Standard &amp; Poor’s 500 Index (“S&amp;P 500” or the “Index”) for the period. The Fund’s Class R shares delivered a total return of 8.20%, versus a 10.1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nsumer Discretionary (+27%), Communication Services (+26%), and
Weakest performing sectors - Energy (-5%), Materials (-3%), and Health Care (-1%)
Detractors from Performance
Information Technology - significantly underperformed the Index sector (-20% vs +6%)
Samsung Electronics (-40%) - largest individual detractor
Applied Materials (-15%), Intel (-30%), and Texas Instruments (-8%)
Intel - no longer a Fund holding
Consumer Discretionary - underperformed the Index sector (+9% vs +27%)
MGM Resorts (-20%)
Health Care - underperformed the Index sector (-4% vs -1%) and overweight (average weighting 14% vs 11%)
Humana (-18%), Cigna Group (-15%), and Viatris (-5%)
Individual holdings
Teck Resources (-16%) and IAC (-20%)
Contributors to Performance
Significantly overweight in stronger performing Financials sector (average weighting 37% vs 13%)
Capital One Financial (+36%), Wells Fargo (+35%), Berkshire Hathaway (+7%), Ping An Insurance (+32%), and Julius Baer Group (+30%)
Communication Services - outperformed the Index sector (+34% vs +26%) and overweight (average weighting 13% vs 9%)
Meta Platforms (+45%) - largest individual contributor
Alphabet (+19%)
Underweight in Information Technology (average weighting 11% vs 32%)
Individual holdings
Amazon.com (+27%), Solventum (+26%), and DiDi Global (+27%)</t>
        </is>
      </c>
    </row>
    <row r="96">
      <c r="A96" s="4" t="inlineStr">
        <is>
          <t>Performance Past Does Not Indicate Future [Text]</t>
        </is>
      </c>
      <c r="B96" s="4" t="inlineStr">
        <is>
          <t>The performance data quoted in this report represents past performance, assumes that all distributions were reinvested, and is not a guarantee of future results.</t>
        </is>
      </c>
    </row>
    <row r="97">
      <c r="A97" s="4" t="inlineStr">
        <is>
          <t>Average Annual Return [Table Text Block]</t>
        </is>
      </c>
      <c r="B97" s="4" t="inlineStr">
        <is>
          <t>AVERAGE ANNUAL TOTAL RETURN FOR PERIODS ENDED 01/31/25 1 Year 5 Years 10 Years
Davis New York Venture Fund (Class R) 23.80 % 10.99 % 10.51 %
S&amp;P 500 Index 26.38 % 15.15 % 13.75 %
Russell 1000 Value Index 19.54 % 10.14 % 9.41 %</t>
        </is>
      </c>
    </row>
    <row r="98">
      <c r="A98" s="4" t="inlineStr">
        <is>
          <t>No Deduction of Taxes [Text Block]</t>
        </is>
      </c>
      <c r="B98" s="4" t="inlineStr">
        <is>
          <t>Returns shown do not reflect the deduction of taxes that a shareholder would pay on fund distributions or the redemption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For most recent month-end performance information, please call Investor Services at 1-800-279-0279 or visit the Fund’s website atwww.davisfunds.com.</t>
        </is>
      </c>
    </row>
    <row r="100">
      <c r="A100" s="4" t="inlineStr">
        <is>
          <t>Net Assets</t>
        </is>
      </c>
      <c r="B100" s="5" t="n">
        <v>6700000000</v>
      </c>
    </row>
    <row r="101">
      <c r="A101" s="4" t="inlineStr">
        <is>
          <t>Holdings Count | Holding</t>
        </is>
      </c>
      <c r="B101" s="7" t="n">
        <v>43</v>
      </c>
    </row>
    <row r="102">
      <c r="A102" s="4" t="inlineStr">
        <is>
          <t>Advisory Fees Paid, Amount</t>
        </is>
      </c>
      <c r="B102" s="5" t="n">
        <v>17900000</v>
      </c>
    </row>
    <row r="103">
      <c r="A103" s="4" t="inlineStr">
        <is>
          <t>Investment Company Portfolio Turnover</t>
        </is>
      </c>
      <c r="B103" s="8" t="n">
        <v>0.09</v>
      </c>
    </row>
    <row r="104">
      <c r="A104" s="4" t="inlineStr">
        <is>
          <t>Additional Fund Statistics [Text Block]</t>
        </is>
      </c>
      <c r="B104" s="4" t="inlineStr">
        <is>
          <t>Key Fund Statistics
Fund net assets as of 01/31/25 (in billions) $
Total number of portfolio holdings as of 01/31/25 43
Portfolio turnover rate for the period 9 %
Total advisory fees paid for the period (in millions) $</t>
        </is>
      </c>
    </row>
    <row r="105">
      <c r="A105" s="4" t="inlineStr">
        <is>
          <t>Holdings [Text Block]</t>
        </is>
      </c>
      <c r="B105" s="4" t="inlineStr">
        <is>
          <t>Top Sectors as of 01/31/25 Net Assets
Financials 34.91 %
Health Care 15.53 %
Consumer Discretionary 12.86 %
Communication Services 12.61 %
Information Technology 9.72 %</t>
        </is>
      </c>
    </row>
    <row r="106">
      <c r="A106" s="4" t="inlineStr">
        <is>
          <t>C000009519 [Member]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Davis New York Venture Fund</t>
        </is>
      </c>
    </row>
    <row r="109">
      <c r="A109" s="4" t="inlineStr">
        <is>
          <t>Class Name</t>
        </is>
      </c>
      <c r="B109" s="4" t="inlineStr">
        <is>
          <t>Class Y</t>
        </is>
      </c>
    </row>
    <row r="110">
      <c r="A110" s="4" t="inlineStr">
        <is>
          <t>Trading Symbol</t>
        </is>
      </c>
      <c r="B110" s="4" t="inlineStr">
        <is>
          <t>DNVYX</t>
        </is>
      </c>
    </row>
    <row r="111">
      <c r="A111" s="4" t="inlineStr">
        <is>
          <t>Annual or Semi-Annual Statement [Text Block]</t>
        </is>
      </c>
      <c r="B111" s="4" t="inlineStr">
        <is>
          <t>This Semi-Annual shareholder report contains important information about the Davis New York Venture Fund (the “Fund”) for the period of August 1, 2024 to January 31, 2025 (the “period”).</t>
        </is>
      </c>
    </row>
    <row r="112">
      <c r="A112" s="4" t="inlineStr">
        <is>
          <t>Shareholder Report Annual or Semi-Annual</t>
        </is>
      </c>
      <c r="B112" s="4" t="inlineStr">
        <is>
          <t>Semi-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davisfunds.com/resources/regulatory-documents</t>
        </is>
      </c>
    </row>
    <row r="114">
      <c r="A114" s="4" t="inlineStr">
        <is>
          <t>Additional Information Phone Number</t>
        </is>
      </c>
      <c r="B114" s="4" t="inlineStr">
        <is>
          <t>1-800-279-0279</t>
        </is>
      </c>
    </row>
    <row r="115">
      <c r="A115" s="4" t="inlineStr">
        <is>
          <t>Additional Information Website</t>
        </is>
      </c>
      <c r="B115" s="4" t="inlineStr">
        <is>
          <t>davisfunds.com/resources/regulatory-documents</t>
        </is>
      </c>
    </row>
    <row r="116">
      <c r="A116" s="4" t="inlineStr">
        <is>
          <t>Expenses [Text Block]</t>
        </is>
      </c>
      <c r="B116" s="4" t="inlineStr">
        <is>
          <t>What were the Fund expenses for the last six months? (Based on a hypothetical $10,000 investment)
Fund (Class) Costs of $10,000 investment Costs paid as a percentage of a $10,000 investment
Davis New York Venture Fund $ 0.66 % *
*
Annualized.</t>
        </is>
      </c>
    </row>
    <row r="117">
      <c r="A117" s="4" t="inlineStr">
        <is>
          <t>Expenses Paid, Amount</t>
        </is>
      </c>
      <c r="B117" s="5" t="n">
        <v>35</v>
      </c>
    </row>
    <row r="118">
      <c r="A118" s="4" t="inlineStr">
        <is>
          <t>Expense Ratio, Percent</t>
        </is>
      </c>
      <c r="B118" s="6" t="n">
        <v>0.0066</v>
      </c>
      <c r="C118" s="4" t="inlineStr">
        <is>
          <t>[5]</t>
        </is>
      </c>
    </row>
    <row r="119">
      <c r="A119" s="4" t="inlineStr">
        <is>
          <t>Factors Affecting Performance [Text Block]</t>
        </is>
      </c>
      <c r="B119" s="4" t="inlineStr">
        <is>
          <t>Management’s Discussion of Fund Performance Summary of Results The Fund underperformed the Standard &amp; Poor’s 500 Index (“S&amp;P 500” or the “Index”) for the period. The Fund’s Class Y shares delivered a total return of 8.47%, versus a 10.12% return for the S&amp;P 500. The Fund invests principally in common stocks (including American Depositary Receipts) issued by large companies with market capitalizations of at least $10 billion. The Fund continues to invest a significant portion of its assets in financial services and foreign companies.
Market Overview
S&amp;P 500
Strongest performing sectors - Consumer Discretionary (+27%), Communication Services (+26%), and
Weakest performing sectors - Energy (-5%), Materials (-3%), and Health Care (-1%)
Detractors from Performance
Information Technology - significantly underperformed the Index sector (-20% vs +6%)
Samsung Electronics (-40%) - largest individual detractor
Applied Materials (-15%), Intel (-30%), and Texas Instruments (-8%)
Intel - no longer a Fund holding
Consumer Discretionary - underperformed the Index sector (+9% vs +27%)
MGM Resorts (-20%)
Health Care - underperformed the Index sector (-4% vs -1%) and overweight (average weighting 14% vs 11%)
Humana (-18%), Cigna Group (-15%), and Viatris (-5%)
Individual holdings
Teck Resources (-16%) and IAC (-20%)
Contributors to Performance
Significantly overweight in stronger performing Financials sector (average weighting 37% vs 13%)
Capital One Financial (+36%), Wells Fargo (+35%), Berkshire Hathaway (+7%), Ping An Insurance (+32%), and Julius Baer Group (+30%)
Communication Services - outperformed the Index sector (+34% vs +26%) and overweight (average weighting 13% vs 9%)
Meta Platforms (+45%) - largest individual contributor
Alphabet (+19%)
Underweight in Information Technology (average weighting 11% vs 32%)
Individual holdings
Amazon.com (+27%), Solventum (+26%), and DiDi Global (+27%)</t>
        </is>
      </c>
    </row>
    <row r="120">
      <c r="A120" s="4" t="inlineStr">
        <is>
          <t>Performance Past Does Not Indicate Future [Text]</t>
        </is>
      </c>
      <c r="B120" s="4" t="inlineStr">
        <is>
          <t>The performance data quoted in this report represents past performance, assumes that all distributions were reinvested, and is not a guarantee of future results.</t>
        </is>
      </c>
    </row>
    <row r="121">
      <c r="A121" s="4" t="inlineStr">
        <is>
          <t>Average Annual Return [Table Text Block]</t>
        </is>
      </c>
      <c r="B121" s="4" t="inlineStr">
        <is>
          <t>AVERAGE ANNUAL TOTAL RETURN FOR PERIODS ENDED 01/31/25 1 Year 5 Years 10 Years
Davis New York Venture Fund (Class Y) 24.45 % 11.57 % 11.09 %
S&amp;P 500 Index 26.38 % 15.15 % 13.75 %
Russell 1000 Value Index 19.54 % 10.14 % 9.41 %</t>
        </is>
      </c>
    </row>
    <row r="122">
      <c r="A122" s="4" t="inlineStr">
        <is>
          <t>No Deduction of Taxes [Text Block]</t>
        </is>
      </c>
      <c r="B122" s="4" t="inlineStr">
        <is>
          <t>Returns shown do not reflect the deduction of taxes that a shareholder would pay on fund distributions or the redemption of fund shares.</t>
        </is>
      </c>
    </row>
    <row r="123">
      <c r="A123" s="4" t="inlineStr">
        <is>
          <t>Updated Performance Information Location [Text Block]</t>
        </is>
      </c>
      <c r="B123" s="4" t="inlineStr">
        <is>
          <t>For most recent month-end performance information, please call Investor Services at 1-800-279-0279 or visit the Fund’s website atwww.davisfunds.com.</t>
        </is>
      </c>
    </row>
    <row r="124">
      <c r="A124" s="4" t="inlineStr">
        <is>
          <t>Net Assets</t>
        </is>
      </c>
      <c r="B124" s="5" t="n">
        <v>6700000000</v>
      </c>
    </row>
    <row r="125">
      <c r="A125" s="4" t="inlineStr">
        <is>
          <t>Holdings Count | Holding</t>
        </is>
      </c>
      <c r="B125" s="7" t="n">
        <v>43</v>
      </c>
    </row>
    <row r="126">
      <c r="A126" s="4" t="inlineStr">
        <is>
          <t>Advisory Fees Paid, Amount</t>
        </is>
      </c>
      <c r="B126" s="5" t="n">
        <v>17900000</v>
      </c>
    </row>
    <row r="127">
      <c r="A127" s="4" t="inlineStr">
        <is>
          <t>Investment Company Portfolio Turnover</t>
        </is>
      </c>
      <c r="B127" s="8" t="n">
        <v>0.09</v>
      </c>
    </row>
    <row r="128">
      <c r="A128" s="4" t="inlineStr">
        <is>
          <t>Additional Fund Statistics [Text Block]</t>
        </is>
      </c>
      <c r="B128" s="4" t="inlineStr">
        <is>
          <t>Key Fund Statistics
Fund net assets as of 01/31/25 (in billions) $
Total number of portfolio holdings as of 01/31/25 43
Portfolio turnover rate for the period 9 %
Total advisory fees paid for the period (in millions) $</t>
        </is>
      </c>
    </row>
    <row r="129">
      <c r="A129" s="4" t="inlineStr">
        <is>
          <t>Holdings [Text Block]</t>
        </is>
      </c>
      <c r="B129" s="4" t="inlineStr">
        <is>
          <t>Top Sectors as of 01/31/25 Net Assets
Financials 34.91 %
Health Care 15.53 %
Consumer Discretionary 12.86 %
Communication Services 12.61 %
Information Technology 9.72 %</t>
        </is>
      </c>
    </row>
    <row r="130"/>
    <row r="131">
      <c r="A131" s="4" t="inlineStr">
        <is>
          <t>[1]Annualized.[2]Annualized.[3]Annualized.[4]Annualized.[5]Annualized.</t>
        </is>
      </c>
    </row>
  </sheetData>
  <mergeCells count="5">
    <mergeCell ref="B2:C2"/>
    <mergeCell ref="A131:C131"/>
    <mergeCell ref="A130:C13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4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61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Line Graph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</row>
    <row r="3">
      <c r="A3" s="4" t="inlineStr">
        <is>
          <t>C000009516 [Member]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C5" s="4" t="inlineStr">
        <is>
          <t>Davis New York Venture Fund (Class A) — With sales charge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4" t="inlineStr">
        <is>
          <t>[1]</t>
        </is>
      </c>
      <c r="C6" s="4" t="inlineStr">
        <is>
          <t xml:space="preserve"> </t>
        </is>
      </c>
      <c r="D6" s="6" t="n">
        <v>0.1827</v>
      </c>
      <c r="E6" s="6" t="n">
        <v>0.1023</v>
      </c>
      <c r="F6" s="6" t="n">
        <v>0.1029</v>
      </c>
    </row>
    <row r="7">
      <c r="A7" s="4" t="inlineStr">
        <is>
          <t>C000009516 [Member] | Without Sales Load [Member]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C9" s="4" t="inlineStr">
        <is>
          <t>Davis New York Venture Fund (Class A) — Without sales charge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C10" s="4" t="inlineStr">
        <is>
          <t xml:space="preserve"> </t>
        </is>
      </c>
      <c r="D10" s="6" t="n">
        <v>0.2417</v>
      </c>
      <c r="E10" s="6" t="n">
        <v>0.113</v>
      </c>
      <c r="F10" s="6" t="n">
        <v>0.1082</v>
      </c>
    </row>
    <row r="11">
      <c r="A11" s="4" t="inlineStr">
        <is>
          <t>C000009517 [Member]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C13" s="4" t="inlineStr">
        <is>
          <t>Davis New York Venture Fund (Class B) — With CDSC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>[2],[3]</t>
        </is>
      </c>
      <c r="C14" s="4" t="inlineStr">
        <is>
          <t xml:space="preserve"> </t>
        </is>
      </c>
      <c r="D14" s="6" t="n">
        <v>0.1929</v>
      </c>
      <c r="E14" s="6" t="n">
        <v>0.1016</v>
      </c>
      <c r="F14" s="6" t="n">
        <v>0.1009</v>
      </c>
    </row>
    <row r="15">
      <c r="A15" s="4" t="inlineStr">
        <is>
          <t>C000009517 [Member] | Without Sales Load [Member]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C17" s="4" t="inlineStr">
        <is>
          <t>Davis New York Venture Fund (Class B) — Without CDSC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>[2]</t>
        </is>
      </c>
      <c r="C18" s="4" t="inlineStr">
        <is>
          <t xml:space="preserve"> </t>
        </is>
      </c>
      <c r="D18" s="6" t="n">
        <v>0.2313</v>
      </c>
      <c r="E18" s="6" t="n">
        <v>0.1036</v>
      </c>
      <c r="F18" s="6" t="n">
        <v>0.1009</v>
      </c>
    </row>
    <row r="19">
      <c r="A19" s="4" t="inlineStr">
        <is>
          <t>C000009518 [Member]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ccount Value [Line Items]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C21" s="4" t="inlineStr">
        <is>
          <t>Davis New York Venture Fund (Class C) — With CDSC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>[4],[5]</t>
        </is>
      </c>
      <c r="C22" s="4" t="inlineStr">
        <is>
          <t xml:space="preserve"> </t>
        </is>
      </c>
      <c r="D22" s="6" t="n">
        <v>0.2213</v>
      </c>
      <c r="E22" s="6" t="n">
        <v>0.1038</v>
      </c>
      <c r="F22" s="6" t="n">
        <v>0.1011</v>
      </c>
    </row>
    <row r="23">
      <c r="A23" s="4" t="inlineStr">
        <is>
          <t>C000009518 [Member] | Without Sales Load [Member]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ccount Value [Line Items]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C25" s="4" t="inlineStr">
        <is>
          <t>Davis New York Venture Fund (Class C) — Without CDSC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>[4]</t>
        </is>
      </c>
      <c r="C26" s="4" t="inlineStr">
        <is>
          <t xml:space="preserve"> </t>
        </is>
      </c>
      <c r="D26" s="6" t="n">
        <v>0.2311</v>
      </c>
      <c r="E26" s="6" t="n">
        <v>0.1038</v>
      </c>
      <c r="F26" s="6" t="n">
        <v>0.1011</v>
      </c>
    </row>
    <row r="27">
      <c r="A27" s="4" t="inlineStr">
        <is>
          <t>C000009520 [Member]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C29" s="4" t="inlineStr">
        <is>
          <t>Davis New York Venture Fund (Class R)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C30" s="4" t="inlineStr">
        <is>
          <t xml:space="preserve"> </t>
        </is>
      </c>
      <c r="D30" s="6" t="n">
        <v>0.238</v>
      </c>
      <c r="E30" s="6" t="n">
        <v>0.1099</v>
      </c>
      <c r="F30" s="6" t="n">
        <v>0.1051</v>
      </c>
    </row>
    <row r="31">
      <c r="A31" s="4" t="inlineStr">
        <is>
          <t>C000009519 [Member]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ccount Value [Line Items]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C33" s="4" t="inlineStr">
        <is>
          <t>Davis New York Venture Fund (Class Y)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C34" s="4" t="inlineStr">
        <is>
          <t xml:space="preserve"> </t>
        </is>
      </c>
      <c r="D34" s="6" t="n">
        <v>0.2445</v>
      </c>
      <c r="E34" s="6" t="n">
        <v>0.1157</v>
      </c>
      <c r="F34" s="6" t="n">
        <v>0.1109</v>
      </c>
    </row>
    <row r="35">
      <c r="A35" s="4" t="inlineStr">
        <is>
          <t>Standard &amp; Poor's 500 Index [Member]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ccount Value [Line Items]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C37" s="4" t="inlineStr">
        <is>
          <t>S&amp;P 500 Index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C38" s="4" t="inlineStr">
        <is>
          <t xml:space="preserve"> </t>
        </is>
      </c>
      <c r="D38" s="6" t="n">
        <v>0.2638</v>
      </c>
      <c r="E38" s="6" t="n">
        <v>0.1515</v>
      </c>
      <c r="F38" s="6" t="n">
        <v>0.1375</v>
      </c>
    </row>
    <row r="39">
      <c r="A39" s="4" t="inlineStr">
        <is>
          <t>Russell 1000 Value Index [Member]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C41" s="4" t="inlineStr">
        <is>
          <t>Russell 1000 Value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C42" s="4" t="inlineStr">
        <is>
          <t xml:space="preserve"> </t>
        </is>
      </c>
      <c r="D42" s="6" t="n">
        <v>0.1954</v>
      </c>
      <c r="E42" s="6" t="n">
        <v>0.1014</v>
      </c>
      <c r="F42" s="6" t="n">
        <v>0.0941</v>
      </c>
    </row>
    <row r="43"/>
    <row r="44">
      <c r="A44" s="4" t="inlineStr">
        <is>
          <t>[1]Reflects 4.75% front-end sales charge.[2]Because Class B shares automatically convert to Class A shares after 7 years, the “10-Year” returns for Class B reflect Class A performance for the period after conversion.[3]Includes any applicable contingent deferred sales charge (“CDSC”).[4]Because Class C shares automatically convert to Class A shares after 8 years, the “10-Year” returns for Class C reflect Class A performance for the period after conversion.[5]Includes any applicable contingent deferred sales charge (“CDSC”).</t>
        </is>
      </c>
    </row>
  </sheetData>
  <mergeCells count="3">
    <mergeCell ref="A1:B2"/>
    <mergeCell ref="A44:E44"/>
    <mergeCell ref="A43:E4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7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09516 [Member]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91</v>
      </c>
    </row>
    <row r="5">
      <c r="A5" s="4" t="inlineStr">
        <is>
          <t>C000009516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553</v>
      </c>
    </row>
    <row r="8">
      <c r="A8" s="4" t="inlineStr">
        <is>
          <t>C000009516 [Member] | 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261</v>
      </c>
    </row>
    <row r="11">
      <c r="A11" s="4" t="inlineStr">
        <is>
          <t>C000009516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86</v>
      </c>
    </row>
    <row r="14">
      <c r="A14" s="4" t="inlineStr">
        <is>
          <t>C000009516 [Member] | Information Technolog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719999999999999</v>
      </c>
    </row>
    <row r="17">
      <c r="A17" s="4" t="inlineStr">
        <is>
          <t>C000009517 [Member] | Financial Servic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3491</v>
      </c>
    </row>
    <row r="20">
      <c r="A20" s="4" t="inlineStr">
        <is>
          <t>C000009517 [Member] | Healthcare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553</v>
      </c>
    </row>
    <row r="23">
      <c r="A23" s="4" t="inlineStr">
        <is>
          <t>C000009517 [Member] | Communications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61</v>
      </c>
    </row>
    <row r="26">
      <c r="A26" s="4" t="inlineStr">
        <is>
          <t>C000009517 [Member] | Consumer Discretionar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286</v>
      </c>
    </row>
    <row r="29">
      <c r="A29" s="4" t="inlineStr">
        <is>
          <t>C000009517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9719999999999999</v>
      </c>
    </row>
    <row r="32">
      <c r="A32" s="4" t="inlineStr">
        <is>
          <t>C000009518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491</v>
      </c>
    </row>
    <row r="35">
      <c r="A35" s="4" t="inlineStr">
        <is>
          <t>C000009518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553</v>
      </c>
    </row>
    <row r="38">
      <c r="A38" s="4" t="inlineStr">
        <is>
          <t>C000009518 [Member]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61</v>
      </c>
    </row>
    <row r="41">
      <c r="A41" s="4" t="inlineStr">
        <is>
          <t>C000009518 [Member]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86</v>
      </c>
    </row>
    <row r="44">
      <c r="A44" s="4" t="inlineStr">
        <is>
          <t>C000009518 [Member] | 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19999999999999</v>
      </c>
    </row>
    <row r="47">
      <c r="A47" s="4" t="inlineStr">
        <is>
          <t>C000009520 [Member]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491</v>
      </c>
    </row>
    <row r="50">
      <c r="A50" s="4" t="inlineStr">
        <is>
          <t>C000009520 [Member] | Healthcare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553</v>
      </c>
    </row>
    <row r="53">
      <c r="A53" s="4" t="inlineStr">
        <is>
          <t>C000009520 [Member]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261</v>
      </c>
    </row>
    <row r="56">
      <c r="A56" s="4" t="inlineStr">
        <is>
          <t>C000009520 [Member] | Consumer Discretionar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86</v>
      </c>
    </row>
    <row r="59">
      <c r="A59" s="4" t="inlineStr">
        <is>
          <t>C000009520 [Member] | Information Technolog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719999999999999</v>
      </c>
    </row>
    <row r="62">
      <c r="A62" s="4" t="inlineStr">
        <is>
          <t>C000009519 [Member] | Financial Servic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491</v>
      </c>
    </row>
    <row r="65">
      <c r="A65" s="4" t="inlineStr">
        <is>
          <t>C000009519 [Member] | Healthcar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553</v>
      </c>
    </row>
    <row r="68">
      <c r="A68" s="4" t="inlineStr">
        <is>
          <t>C000009519 [Member] | Communication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61</v>
      </c>
    </row>
    <row r="71">
      <c r="A71" s="4" t="inlineStr">
        <is>
          <t>C000009519 [Member] | Consumer Discretionar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86</v>
      </c>
    </row>
    <row r="74">
      <c r="A74" s="4" t="inlineStr">
        <is>
          <t>C000009519 [Member] | Information Technology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71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5:37:30Z</dcterms:created>
  <dcterms:modified xmlns:dcterms="http://purl.org/dc/terms/" xmlns:xsi="http://www.w3.org/2001/XMLSchema-instance" xsi:type="dcterms:W3CDTF">2025-04-03T15:37:31Z</dcterms:modified>
</cp:coreProperties>
</file>